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15,
		2021</t>
        </is>
      </c>
    </row>
    <row r="5">
      <c r="A5" s="4" t="inlineStr">
        <is>
          <t>Registrant Name</t>
        </is>
      </c>
      <c r="B5" s="4" t="inlineStr">
        <is>
          <t>dei_EntityRegistrantName</t>
        </is>
      </c>
      <c r="C5" s="4" t="inlineStr">
        <is>
          <t>American Century ETF Trust</t>
        </is>
      </c>
    </row>
    <row r="6">
      <c r="A6" s="4" t="inlineStr">
        <is>
          <t>Central Index Key</t>
        </is>
      </c>
      <c r="B6" s="4" t="inlineStr">
        <is>
          <t>dei_EntityCentralIndexKey</t>
        </is>
      </c>
      <c r="C6" s="4" t="inlineStr">
        <is>
          <t>000171060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5,
		2021</t>
        </is>
      </c>
    </row>
    <row r="9">
      <c r="A9" s="4" t="inlineStr">
        <is>
          <t>Document Effective Date</t>
        </is>
      </c>
      <c r="B9" s="4" t="inlineStr">
        <is>
          <t>dei_DocumentEffectiveDate</t>
        </is>
      </c>
      <c r="C9" s="4" t="inlineStr">
        <is>
          <t>Sep. 16,
		2021</t>
        </is>
      </c>
    </row>
    <row r="10">
      <c r="A10" s="4" t="inlineStr">
        <is>
          <t>Prospectus Date</t>
        </is>
      </c>
      <c r="B10" s="4" t="inlineStr">
        <is>
          <t>rr_ProspectusDate</t>
        </is>
      </c>
      <c r="C10" s="4" t="inlineStr">
        <is>
          <t>Sep. 1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81"/>
  <sheetViews>
    <sheetView workbookViewId="0">
      <selection activeCell="A1" sqref="A1"/>
    </sheetView>
  </sheetViews>
  <sheetFormatPr baseColWidth="8" defaultRowHeight="15"/>
  <cols>
    <col width="80" customWidth="1" min="1" max="1"/>
  </cols>
  <sheetData>
    <row r="1">
      <c r="A1" s="2" t="inlineStr">
        <is>
          <t>Sep. 16, 2021</t>
        </is>
      </c>
    </row>
    <row r="2">
      <c r="A2" s="4" t="inlineStr">
        <is>
          <t>American Century ETF Trust | Avantis Emerging Markets Value ETF</t>
        </is>
      </c>
    </row>
    <row r="3">
      <c r="A3" s="4" t="inlineStr">
        <is>
          <t>Avantis® Emerging Markets Value ETF</t>
        </is>
      </c>
    </row>
    <row r="4">
      <c r="A4" s="4" t="inlineStr">
        <is>
          <t>Investment Objective</t>
        </is>
      </c>
    </row>
    <row r="5">
      <c r="A5" s="4" t="inlineStr">
        <is>
          <t>The fund seeks long-term capital appreciation.</t>
        </is>
      </c>
    </row>
    <row r="6">
      <c r="A6" s="4" t="inlineStr">
        <is>
          <t>Fees and Expenses</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 0.36% Other Expenses 1 0.00% Total Annual Fund Operating Expenses 0.36%</t>
        </is>
      </c>
    </row>
    <row r="10">
      <c r="A10" s="4" t="inlineStr">
        <is>
          <t>Example</t>
        </is>
      </c>
    </row>
    <row r="11">
      <c r="A11" s="4" t="inlineStr">
        <is>
          <t>The example below is intended to help you compare the costs of investing in the fund with the costs of investing in other funds.</t>
        </is>
      </c>
    </row>
    <row r="12">
      <c r="A12"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3">
      <c r="A13" s="4" t="inlineStr">
        <is>
          <t>1 year 3 years $37 $116</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16">
      <c r="A16" s="4" t="inlineStr">
        <is>
          <t>Principal Investment Strategies</t>
        </is>
      </c>
    </row>
    <row r="17">
      <c r="A17" s="4" t="inlineStr">
        <is>
          <t>The fund invests primarily in a diverse group of companies related to emerging markets across market sectors, industry groups and countries. The fund may invest in companies of all market capitalizations. The fund seeks securities of companies that it expects to have higher returns by placing an enhanced emphasis on securities of companies it defines as high profitability or value companies. Conversely, the fund seeks to underweight or exclude securities it expects to have lower returns, such as securities of companies with lower levels of profitability and higher prices relative to their book values or other financial metrics. To identify high profitability or value companies, the portfolio managers may use reported and estimated company financials and market data including, but not limited to, shares outstanding, book value and its components, cash flows, revenue, expenses, accruals and income. Value companies may be defined as those with lower price relative to book value ratio or other fundamental value. High profitability companies may be defined as those with higher cash based operating profitability. The portfolio managers may also consider other factors when selecting a security including industry classification, the past performance of the security relative to other securities, its liquidity, its float, and tax, governance or cost considerations, among others. Under normal market conditions, the fund will invest at least 80% of its assets in equity securities of companies related to emerging market countries. The fund considers an emerging market country to be any country other than a developed country. However, the fund generally intends to focus its investments in a subset of the emerging markets countries that comprise the MSCI Emerging Markets Value IMI Index. The countries comprising the index will change from time to time, but as of July 30, 2021 include: Argentina, Brazil, Chile, China, Colombia, Czech Republic, Egypt, Greece, Hungary, India, Indonesia, Korea, Kuwait, Malaysia, Mexico, Pakistan, Peru, Philippines, Poland, Qatar, Russia, Saudi Arabia, South Africa, Taiwan, Thailand, Turkey and United Arab Emirates. In determining which of these countries to invest in, the portfolio managers consider the costs and benefits of investing in a particular country, including the size of the market and liquidity. To determine whether a company is related to an emerging market country, the portfolio managers will consider various factors, including where the company is headquartered, where the company’s principal operations are located, where a majority of the company’s revenues are derived, where the principal trading market is located, the country in which the company was legally organized, and whether the company is in the fund’s benchmark—the MSCI Emerging Markets Value IMI Index. The weight given to each of these factors will vary depending on the circumstances in a given case. The fund may invest in securities that are denominated in foreign currencies and may also invest in foreign securities that are represented in the U.S. and other securities markets by American Depositary Receipts (ADRs), Global Depositary Receipts (GDRs), and other similar depositary arrangements. The fund may also engage in securities lending and invest its collateral in eligible securities, such as a government money market fund. The fund is an actively managed exchange-traded fund (ETF) that does not seek to replicate the performance of a specified index. The portfolio managers continually analyze market and financial data to make buy, sell, and hold decisions.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18">
      <c r="A18" s="4" t="inlineStr">
        <is>
          <t>Principal Risks</t>
        </is>
      </c>
    </row>
    <row r="19">
      <c r="A19"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Currency Risk - The fund could experience gains or losses solely on changes in the exchange rate between foreign currencies and the U.S. dollar. • Emerging Market Risk - Investing in emerging market countries generally is riskier than investing in foreign developed countries due to lower liquidity, market manipulation concerns, limited reliable access to capital, and differing company organizational structures. Emerging market countries may have unstable governments, economies that are subject to sudden change, and significant volatility in their financial markets. These countries also may lack the legal, business and social framework to support securities markets. Additionally, certain jurisdictions do not provide the PCAOB with sufficient access to inspect audit work papers and practices, or otherwise do not cooperate with U.S. regulators, potentially exposing investors in U.S. capital markets to significant risks. •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Greater China Risk - Investing in Chinese securities is riskier than investing in U.S. securities. Investing in China involves risk of loss due to nationalization, expropriation, and confiscation of assets and property. Losses may also occur due to new or expanded restrictions on foreign investments or repatriation of capital. The Chinese market is subject to less regulation and oversight than the U.S market. U.S. regulators have limited ability to inspect international auditing standards of U.S. companies operating in China, thus there is substantially greater risk that disclosures will be incomplete or misleading and, in the event of investor harm, substantially less access to recourse. • Depositary Receipts Risk -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 Investment Process Risk - Stock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Style Risk - If at any time the market is not favoring the fund’s investment style, the fund’s gains may not be as big as, or its losses may be bigger than, those of other equity funds using different investment styl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Securities Lending Risk - Securities lending involves the risk of loss of rights in, or delay in recovery of, the loaned securities if the borrower fails to return the security loaned or becomes insolvent.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Price Volatility Risk - The value of the fund’s shares may fluctuate significantly in the short term.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0">
      <c r="A20" s="4" t="inlineStr">
        <is>
          <t>Fund Performance</t>
        </is>
      </c>
    </row>
    <row r="21">
      <c r="A21"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vantisinvestors.com. Performance information is designed to help you see how fund returns can vary. Keep in mind that past performance (before and after taxes) does not predict how the fund will perform in the future.</t>
        </is>
      </c>
    </row>
    <row r="22">
      <c r="A22" s="4" t="inlineStr">
        <is>
          <t>American Century ETF Trust | Avantis International Large Cap Value ETF</t>
        </is>
      </c>
    </row>
    <row r="23">
      <c r="A23" s="4" t="inlineStr">
        <is>
          <t>Avantis® International Large Cap Value ETF</t>
        </is>
      </c>
    </row>
    <row r="24">
      <c r="A24" s="4" t="inlineStr">
        <is>
          <t>Investment Objective</t>
        </is>
      </c>
    </row>
    <row r="25">
      <c r="A25" s="4" t="inlineStr">
        <is>
          <t>The fund seeks long-term capital appreciation.</t>
        </is>
      </c>
    </row>
    <row r="26">
      <c r="A26" s="4" t="inlineStr">
        <is>
          <t>Fees and Expenses</t>
        </is>
      </c>
    </row>
    <row r="27">
      <c r="A2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28">
      <c r="A28" s="4" t="inlineStr">
        <is>
          <t>Annual Fund Operating Expenses (expenses that you pay each year as a percentage of the value of your investment)</t>
        </is>
      </c>
    </row>
    <row r="29">
      <c r="A29" s="4" t="inlineStr">
        <is>
          <t>Annual Fund Operating Expenses (expenses that you pay each year as a percentage of the value of your investment) Management Fee 0.25% Other Expenses 1 0.00% Total Annual Fund Operating Expenses 0.25%</t>
        </is>
      </c>
    </row>
    <row r="30">
      <c r="A30" s="4" t="inlineStr">
        <is>
          <t>Example</t>
        </is>
      </c>
    </row>
    <row r="31">
      <c r="A31" s="4" t="inlineStr">
        <is>
          <t>The example below is intended to help you compare the costs of investing in the fund with the costs of investing in other funds.</t>
        </is>
      </c>
    </row>
    <row r="32">
      <c r="A32"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33">
      <c r="A33" s="4" t="inlineStr">
        <is>
          <t>1 year 3 years $26 $81</t>
        </is>
      </c>
    </row>
    <row r="34">
      <c r="A34" s="4" t="inlineStr">
        <is>
          <t>Portfolio Turnover</t>
        </is>
      </c>
    </row>
    <row r="35">
      <c r="A3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36">
      <c r="A36" s="4" t="inlineStr">
        <is>
          <t>Principal Investment Strategies</t>
        </is>
      </c>
    </row>
    <row r="37">
      <c r="A37" s="4" t="inlineStr">
        <is>
          <t>The fund invests primarily in a diverse group of non-U.S. companies across countries, market sectors and industry groups. The fund seeks securities of companies that it expects to have higher returns by placing an enhanced emphasis on securities of companies it defines as high profitability or value companies. Conversely, the fund seeks to underweight or exclude securities it expects to have lower returns, such as securities of companies with lower levels of profitability and higher prices relative to their book values or other financial metrics. To identify high profitability or value companies, the portfolio managers may use reported and estimated company financials and market data including, but not limited to, shares outstanding, book value and its components, cash flows, revenue, expenses, accruals and income. Value companies may be defined as those with lower price relative to book value ratio or other fundamental value. High profitability companies may be defined as those with higher cash based operating profitability. The portfolio managers may also consider other factors when selecting a security including industry classification, the past performance of the security relative to other securities, its liquidity, its float, and tax, governance or cost considerations, among others. Under normal market conditions, the fund will invest at least 80% of its assets in equity securities of large capitalization companies. For purposes of this 80% test, the fund defines large capitalization companies as those with market capitalizations at least as large as the smallest company in the MSCI World ex-USA Value Index. Though market capitalization may change from time to time, as of July 30 , 2021, the market capitalization of the smallest company in the MSCI World ex-USA Value Index was approximately $ 895 .1 million. The fund may invest in securities that are denominated in foreign currencies and may also invest in foreign securities that are represented in the U.S. and other securities markets by American Depositary Receipts (ADRs), Global Depositary Receipts (GDRs), and other similar depositary arrangements. Additionally, under normal market conditions, the fund will invest at least 40% (unless the portfolio managers deem market conditions unfavorable, in which case the fund would invest at least 30%) of its assets in securities of issuers located outside the United States. The fund will allocate its assets among at least three different countries outside the United States. The fund may also engage in securities lending and invest its collateral in eligible securities, such as a government money market fund.</t>
        </is>
      </c>
    </row>
    <row r="38">
      <c r="A38" s="4" t="inlineStr">
        <is>
          <t>Principal Risks</t>
        </is>
      </c>
    </row>
    <row r="39">
      <c r="A39"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Currency Risk - The fund could experience gains or losses solely on changes in the exchange rate between foreign currencies and the U.S. dollar. •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Depositary Receipts Risk -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 Investment Process Risk - Stock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Style Risk - If at any time the market is not favoring the fund’s investment style, the fund’s gains may not be as big as, or its losses may be bigger than, those of other equity funds using different investment styl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Securities Lending Risk - Securities lending involves the risk of loss of rights in, or delay in recovery of, the loaned securities if the borrower fails to return the security loaned or becomes insolvent.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Price Volatility Risk - The value of the fund’s shares may fluctuate significantly in the short term.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40">
      <c r="A40" s="4" t="inlineStr">
        <is>
          <t>Fund Performance</t>
        </is>
      </c>
    </row>
    <row r="41">
      <c r="A41"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vantisinvestors.com. Performance information is designed to help you see how fund returns can vary. Keep in mind that past performance (before and after taxes) does not predict how the fund will perform in the future.</t>
        </is>
      </c>
    </row>
    <row r="42">
      <c r="A42" s="4" t="inlineStr">
        <is>
          <t>American Century ETF Trust | Avantis U.S. Large Cap Value ETF</t>
        </is>
      </c>
    </row>
    <row r="43">
      <c r="A43" s="4" t="inlineStr">
        <is>
          <t>Avantis® U.S. Large Cap Value ETF</t>
        </is>
      </c>
    </row>
    <row r="44">
      <c r="A44" s="4" t="inlineStr">
        <is>
          <t>Investment Objective</t>
        </is>
      </c>
    </row>
    <row r="45">
      <c r="A45" s="4" t="inlineStr">
        <is>
          <t>The fund seeks long-term capital appreciation.</t>
        </is>
      </c>
    </row>
    <row r="46">
      <c r="A46" s="4" t="inlineStr">
        <is>
          <t>Fees and Expenses</t>
        </is>
      </c>
    </row>
    <row r="47">
      <c r="A4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48">
      <c r="A48" s="4" t="inlineStr">
        <is>
          <t>Annual Fund Operating Expenses (expenses that you pay each year as a percentage of the value of your investment)</t>
        </is>
      </c>
    </row>
    <row r="49">
      <c r="A49" s="4" t="inlineStr">
        <is>
          <t>Annual Fund Operating Expenses (expenses that you pay each year as a percentage of the value of your investment) Management Fee 0.15% Other Expenses 1 0.00% Total Annual Fund Operating Expenses 0.15%</t>
        </is>
      </c>
    </row>
    <row r="50">
      <c r="A50" s="4" t="inlineStr">
        <is>
          <t>Example</t>
        </is>
      </c>
    </row>
    <row r="51">
      <c r="A51" s="4" t="inlineStr">
        <is>
          <t>The example below is intended to help you compare the costs of investing in the fund with the costs of investing in other funds.</t>
        </is>
      </c>
    </row>
    <row r="52">
      <c r="A52"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53">
      <c r="A53" s="4" t="inlineStr">
        <is>
          <t>1 year 3 years $15 $48</t>
        </is>
      </c>
    </row>
    <row r="54">
      <c r="A54" s="4" t="inlineStr">
        <is>
          <t>Portfolio Turnover</t>
        </is>
      </c>
    </row>
    <row r="55">
      <c r="A5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56">
      <c r="A56" s="4" t="inlineStr">
        <is>
          <t>Principal Investment Strategies</t>
        </is>
      </c>
    </row>
    <row r="57">
      <c r="A57" s="4" t="inlineStr">
        <is>
          <t>The fund invests primarily in a diverse group of U.S. companies across market sectors and industry groups. The fund seeks securities of companies that it expects to have higher returns by placing an enhanced emphasis on securities of companies it defines as high profitability or value companies. Conversely, the fund seeks to underweight or exclude securities it expects to have lower returns, such as securities of companies with lower levels of profitability and higher prices relative to their book values or other financial metrics. To identify high profitability or value companies, the portfolio managers may use reported and estimated company financials and market data including, but not limited to, shares outstanding, book value and its components, cash flows, revenue, expenses, accruals and income. Value companies may be defined as those with lower price relative to book value ratio or other fundamental value. High profitability companies may be defined as those with higher cash based operating profitability. The portfolio managers may also consider other factors when selecting a security including industry classification, the past performance of the security relative to other securities, its liquidity, its float, and tax, governance or cost considerations, among others. Under normal market conditions, the fund will invest at least 80% of its assets in equity securities of large capitalization U.S. companies. To determine whether a company is a U.S. company, the portfolio managers will consider various factors, including where the company is headquartered, where the company’s principal operations are located, where a majority of the company’s revenues are derived, where the principal trading market is located, the country in which the company was legally organized, and whether the company is in the fund’s benchmark—the Russell 1000 ® Value Index. The fund defines large capitalization companies as those with market capitalizations at least as large as the smallest company in the Russell 1000 ® Value Index. Though market capitalizations will change from time to time, as of July 31 , 2021, the market capitalization of the smallest company in the Russell 1000 ® Value Index was approximately $ 786 .7 million. The fund may also engage in securities lending and invest its collateral in eligible securities, such as a government money market fund. The fund is an actively managed exchange-traded fund (ETF) that does not seek to replicate the performance of a specified index. The portfolio managers continually analyze market and financial data to make buy, sell, and hold decisions.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58">
      <c r="A58" s="4" t="inlineStr">
        <is>
          <t>Principal Risks</t>
        </is>
      </c>
    </row>
    <row r="59">
      <c r="A59"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Investment Process Risk - Stock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Style Risk - If at any time the market is not favoring the fund’s investment style, the fund’s gains may not be as big as, or its losses may be bigger than, those of other equity funds using different investment styl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Securities Lending Risk - Securities lending involves the risk of loss of rights in, or delay in recovery of, the loaned securities if the borrower fails to return the security loaned or becomes insolvent.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Price Volatility Risk - The value of the fund’s shares may fluctuate significantly in the short term.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60">
      <c r="A60" s="4" t="inlineStr">
        <is>
          <t>Fund Performance</t>
        </is>
      </c>
    </row>
    <row r="61">
      <c r="A61"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vantisinvestors.com. Performance information is designed to help you see how fund returns can vary. Keep in mind that past performance (before and after taxes) does not predict how the fund will perform in the future.</t>
        </is>
      </c>
    </row>
    <row r="62">
      <c r="A62" s="4" t="inlineStr">
        <is>
          <t>American Century ETF Trust | Avantis Real Estate ETF</t>
        </is>
      </c>
    </row>
    <row r="63">
      <c r="A63" s="4" t="inlineStr">
        <is>
          <t>Avantis® Real Estate ETF</t>
        </is>
      </c>
    </row>
    <row r="64">
      <c r="A64" s="4" t="inlineStr">
        <is>
          <t>Investment Objective</t>
        </is>
      </c>
    </row>
    <row r="65">
      <c r="A65" s="4" t="inlineStr">
        <is>
          <t>The fund seeks long-term capital appreciation.</t>
        </is>
      </c>
    </row>
    <row r="66">
      <c r="A66" s="4" t="inlineStr">
        <is>
          <t>Fees and Expenses</t>
        </is>
      </c>
    </row>
    <row r="67">
      <c r="A6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68">
      <c r="A68" s="4" t="inlineStr">
        <is>
          <t>Annual Fund Operating Expenses (expenses that you pay each year as a percentage of the value of your investment)</t>
        </is>
      </c>
    </row>
    <row r="69">
      <c r="A69" s="4" t="inlineStr">
        <is>
          <t>Annual Fund Operating Expenses (expenses that you pay each year as a percentage of the value of your investment) Management Fee 0.17% Other Expenses 1 0.00% Total Annual Fund Operating Expenses 0.17%</t>
        </is>
      </c>
    </row>
    <row r="70">
      <c r="A70" s="4" t="inlineStr">
        <is>
          <t>Example</t>
        </is>
      </c>
    </row>
    <row r="71">
      <c r="A71" s="4" t="inlineStr">
        <is>
          <t>The example below is intended to help you compare the costs of investing in the fund with the costs of investing in other funds.</t>
        </is>
      </c>
    </row>
    <row r="72">
      <c r="A72"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73">
      <c r="A73" s="4" t="inlineStr">
        <is>
          <t>1 year 3 years $17 $55</t>
        </is>
      </c>
    </row>
    <row r="74">
      <c r="A74" s="4" t="inlineStr">
        <is>
          <t>Portfolio Turnover</t>
        </is>
      </c>
    </row>
    <row r="75">
      <c r="A7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76">
      <c r="A76" s="4" t="inlineStr">
        <is>
          <t>Principal Investment Strategies</t>
        </is>
      </c>
    </row>
    <row r="77">
      <c r="A77" s="4" t="inlineStr">
        <is>
          <t>The fund invests primarily in a diverse group of real estate securities globally, in particular real estate investment trusts (REITs) and REIT-like entities, across a variety of property sectors. The fund seeks securities of companies that it expects to have higher returns or better risk characteristics. For example, REITs and REIT-like entities tend to distribute a large fraction of their earnings to qualify as tax passthrough entities, so it is common for REITs to have high levels of leverage to finance their growth or many of their business operations. The fund may exclude or underweight securities with high levels of leverage with the goal of achieving a better risk/return profile, in particular in times when borrowing, refinancing, or raising capital may become more expensive for entities with high leverage, which may dilute current holders of those entities. The portfolio managers may also consider other factors when selecting, or increasing their emphasis in, a security, including the past performance of the security relative to other securities, its profitability, its market capitalization, its liquidity, its float, and tax, governance or cost considerations, among others. The fund generally invests in companies located in countries included in the fund’s benchmark, the S&amp;P Global REIT Index. Under normal market conditions, the fund will invest at least 80% of its assets in securities issued by REITs and other companies engaged in the real estate industry (collectively, real estate securities). A REIT invests primarily in income-producing real estate or makes loans to persons involved in the real estate industry. The portfolio managers consider a company to be engaged in the real estate industry if at least 50% of its revenues or 50% of the market value of its assets at the time the securities are purchased by the fund are attributed to the ownership, construction, management or sale of real estate. Because the fund’s investment strategy is concentrated in real estate securities, the fund may be subject to greater risks and market fluctuations compared to other funds that hold securities in a broader range of industries. The fund may also engage in securities lending and invest its collateral in eligible securities, such as a government money market fund. The fund is an actively managed exchange-traded fund (ETF) that does not seek to replicate the performance of a specified index. The portfolio managers continually analyze market and financial data to make buy, sell, and hold decisions.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78">
      <c r="A78" s="4" t="inlineStr">
        <is>
          <t>Principal Risks</t>
        </is>
      </c>
    </row>
    <row r="79">
      <c r="A79"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Real Estate Investing Risk - An investment in the fund may be subject to many of the same risks as a direct investment in real estate. These risks include changes in economic conditions, interest rates, property values, property tax increases, overbuilding and increased competition, environmental contamination, zoning and natural disasters. This is due to the fact that the value of the fund’s investments may be affected by the value of the real estate owned by the companies in which it invests. To the extent the fund invests in companies that make loans to real estate companies, the fund also may be subject to interest rate risk and credit risk. • REITs Risk - Investments in REITs are subject to credit risk and interest rate risk with respect to the loans made by the REITs in which the fund invests, even though the fund does not invest in the loans themselves. Credit risk is the risk that the borrower will not be able to make interest and principal payments on the loan to the REIT when they are due. Interest rate risk is the risk that a change in the prevailing interest rate will cause the value of the loan portfolio held by the REIT to rise or fall. • Concentration Risk - Because the fund concentrates its investments in real estate securities, it may be subject to greater risks and market fluctuations than a portfolio investing in a broader range of industries. •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Emerging Market Risk - Investing in emerging market countries generally is riskier than investing in foreign developed countries. Emerging market countries may have unstable governments, economies that are subject to sudden change, and significant volatility in their financial markets. These countries also may lack the legal, business and social framework to support securities markets. • Currency Risk - The fund could experience gains or losses solely on changes in the exchange rate between foreign currencies and the U.S. dollar. • Investment Process Risk - Stock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Style Risk - If at any time the market is not favoring the fund’s investment style, the fund’s gains may not be as big as, or its losses may be bigger than, those of other equity funds using different investment styl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Securities Lending Risk - Securities lending involves the risk of loss of rights in, or delay in recovery of, the loaned securities if the borrower fails to return the security loaned or becomes insolvent.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Price Volatility Risk - The value of the fund’s shares may fluctuate significantly in the short term.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80">
      <c r="A80" s="4" t="inlineStr">
        <is>
          <t>Fund Performance</t>
        </is>
      </c>
    </row>
    <row r="81">
      <c r="A81"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vantisinvestors.com. Performance information is designed to help you see how fund returns can vary. Keep in mind that past performance (before and after taxes) does not predict how the fund will perform in the futu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75" customWidth="1" min="2" max="2"/>
    <col width="80" customWidth="1" min="3" max="3"/>
    <col width="13" customWidth="1" min="4" max="4"/>
  </cols>
  <sheetData>
    <row r="1">
      <c r="A1" s="1" t="inlineStr">
        <is>
          <t>Label</t>
        </is>
      </c>
      <c r="B1" s="1" t="inlineStr">
        <is>
          <t>Element</t>
        </is>
      </c>
      <c r="C1" s="2" t="inlineStr">
        <is>
          <t>Value</t>
        </is>
      </c>
    </row>
    <row r="2">
      <c r="A2" s="4" t="inlineStr">
        <is>
          <t>American Century ETF Trust | Avantis Emerging Markets Value ETF</t>
        </is>
      </c>
    </row>
    <row r="3">
      <c r="A3" s="3" t="inlineStr">
        <is>
          <t>Prospectus [Line Items]</t>
        </is>
      </c>
      <c r="B3" s="4" t="inlineStr">
        <is>
          <t>rr_ProspectusLineItems</t>
        </is>
      </c>
    </row>
    <row r="4">
      <c r="A4" s="4" t="inlineStr">
        <is>
          <t>Risk/Return [Heading]</t>
        </is>
      </c>
      <c r="B4" s="4" t="inlineStr">
        <is>
          <t>rr_RiskReturnHeading</t>
        </is>
      </c>
      <c r="C4" s="4" t="inlineStr">
        <is>
          <t>Avantis® Emerging Markets Value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 seeks long-term capital appreciation.</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12">
      <c r="A12" s="4" t="inlineStr">
        <is>
          <t>Other Expenses, New Fund, Based on Estimates [Text]</t>
        </is>
      </c>
      <c r="B12" s="4" t="inlineStr">
        <is>
          <t>rr_OtherExpensesNewFundBasedOnEstimates</t>
        </is>
      </c>
      <c r="C12" s="4" t="inlineStr">
        <is>
          <t>Other expenses are based on estimated amounts for the current fiscal year.</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e example below is intended to help you compare the costs of investing in the fund with the costs of investing in other funds.</t>
        </is>
      </c>
    </row>
    <row r="15">
      <c r="A15" s="4" t="inlineStr">
        <is>
          <t>Expense Example by, Year, Caption [Text]</t>
        </is>
      </c>
      <c r="B15" s="4" t="inlineStr">
        <is>
          <t>rr_ExpenseExampleByYearCaption</t>
        </is>
      </c>
      <c r="C15"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invests primarily in a diverse group of companies related to emerging markets across market sectors, industry groups and countries. The fund may invest in companies of all market capitalizations. The fund seeks securities of companies that it expects to have higher returns by placing an enhanced emphasis on securities of companies it defines as high profitability or value companies. Conversely, the fund seeks to underweight or exclude securities it expects to have lower returns, such as securities of companies with lower levels of profitability and higher prices relative to their book values or other financial metrics. To identify high profitability or value companies, the portfolio managers may use reported and estimated company financials and market data including, but not limited to, shares outstanding, book value and its components, cash flows, revenue, expenses, accruals and income. Value companies may be defined as those with lower price relative to book value ratio or other fundamental value. High profitability companies may be defined as those with higher cash based operating profitability. The portfolio managers may also consider other factors when selecting a security including industry classification, the past performance of the security relative to other securities, its liquidity, its float, and tax, governance or cost considerations, among others. Under normal market conditions, the fund will invest at least 80% of its assets in equity securities of companies related to emerging market countries. The fund considers an emerging market country to be any country other than a developed country. However, the fund generally intends to focus its investments in a subset of the emerging markets countries that comprise the MSCI Emerging Markets Value IMI Index. The countries comprising the index will change from time to time, but as of July 30, 2021 include: Argentina, Brazil, Chile, China, Colombia, Czech Republic, Egypt, Greece, Hungary, India, Indonesia, Korea, Kuwait, Malaysia, Mexico, Pakistan, Peru, Philippines, Poland, Qatar, Russia, Saudi Arabia, South Africa, Taiwan, Thailand, Turkey and United Arab Emirates. In determining which of these countries to invest in, the portfolio managers consider the costs and benefits of investing in a particular country, including the size of the market and liquidity. To determine whether a company is related to an emerging market country, the portfolio managers will consider various factors, including where the company is headquartered, where the company’s principal operations are located, where a majority of the company’s revenues are derived, where the principal trading market is located, the country in which the company was legally organized, and whether the company is in the fund’s benchmark—the MSCI Emerging Markets Value IMI Index. The weight given to each of these factors will vary depending on the circumstances in a given case. The fund may invest in securities that are denominated in foreign currencies and may also invest in foreign securities that are represented in the U.S. and other securities markets by American Depositary Receipts (ADRs), Global Depositary Receipts (GDRs), and other similar depositary arrangements. The fund may also engage in securities lending and invest its collateral in eligible securities, such as a government money market fund. The fund is an actively managed exchange-traded fund (ETF) that does not seek to replicate the performance of a specified index. The portfolio managers continually analyze market and financial data to make buy, sell, and hold decisions.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Currency Risk - The fund could experience gains or losses solely on changes in the exchange rate between foreign currencies and the U.S. dollar. • Emerging Market Risk - Investing in emerging market countries generally is riskier than investing in foreign developed countries due to lower liquidity, market manipulation concerns, limited reliable access to capital, and differing company organizational structures. Emerging market countries may have unstable governments, economies that are subject to sudden change, and significant volatility in their financial markets. These countries also may lack the legal, business and social framework to support securities markets. Additionally, certain jurisdictions do not provide the PCAOB with sufficient access to inspect audit work papers and practices, or otherwise do not cooperate with U.S. regulators, potentially exposing investors in U.S. capital markets to significant risks. •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Greater China Risk - Investing in Chinese securities is riskier than investing in U.S. securities. Investing in China involves risk of loss due to nationalization, expropriation, and confiscation of assets and property. Losses may also occur due to new or expanded restrictions on foreign investments or repatriation of capital. The Chinese market is subject to less regulation and oversight than the U.S market. U.S. regulators have limited ability to inspect international auditing standards of U.S. companies operating in China, thus there is substantially greater risk that disclosures will be incomplete or misleading and, in the event of investor harm, substantially less access to recourse. • Depositary Receipts Risk -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 Investment Process Risk - Stock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Style Risk - If at any time the market is not favoring the fund’s investment style, the fund’s gains may not be as big as, or its losses may be bigger than, those of other equity funds using different investment styl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Securities Lending Risk - Securities lending involves the risk of loss of rights in, or delay in recovery of, the loaned securities if the borrower fails to return the security loaned or becomes insolvent.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Price Volatility Risk - The value of the fund’s shares may fluctuate significantly in the short term.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0">
      <c r="A20" s="4" t="inlineStr">
        <is>
          <t>Risk Lose Money [Text]</t>
        </is>
      </c>
      <c r="B20" s="4" t="inlineStr">
        <is>
          <t>rr_RiskLoseMoney</t>
        </is>
      </c>
      <c r="C20" s="4" t="inlineStr">
        <is>
          <t>Principal Loss Risk - At any given time your shares may be worth less than the price you paid for them. In other words, it is possible to lose money by investing in the fund.</t>
        </is>
      </c>
    </row>
    <row r="21">
      <c r="A21" s="4" t="inlineStr">
        <is>
          <t>Risk Not Insured Depository Institution [Text]</t>
        </is>
      </c>
      <c r="B21" s="4" t="inlineStr">
        <is>
          <t>rr_RiskNotInsuredDepositoryInstitution</t>
        </is>
      </c>
      <c r="C21" s="4" t="inlineStr">
        <is>
          <t>An investment in the fund is not a bank deposit, and it is not insured or guaranteed by the Federal Deposit Insurance Corporation (FDIC) or any other government agency.</t>
        </is>
      </c>
    </row>
    <row r="22">
      <c r="A22" s="4" t="inlineStr">
        <is>
          <t>Bar Chart and Performance Table [Heading]</t>
        </is>
      </c>
      <c r="B22" s="4" t="inlineStr">
        <is>
          <t>rr_BarChartAndPerformanceTableHeading</t>
        </is>
      </c>
      <c r="C22" s="4" t="inlineStr">
        <is>
          <t>Fund Performance</t>
        </is>
      </c>
    </row>
    <row r="23">
      <c r="A23" s="4" t="inlineStr">
        <is>
          <t>Performance Narrative [Text Block]</t>
        </is>
      </c>
      <c r="B23" s="4" t="inlineStr">
        <is>
          <t>rr_PerformanceNarrativeTextBlock</t>
        </is>
      </c>
      <c r="C23"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vantisinvestors.com. Performance information is designed to help you see how fund returns can vary. Keep in mind that past performance (before and after taxes) does not predict how the fund will perform in the future.</t>
        </is>
      </c>
    </row>
    <row r="24">
      <c r="A24" s="4" t="inlineStr">
        <is>
          <t>Performance Information Illustrates Variability of Returns [Text]</t>
        </is>
      </c>
      <c r="B24" s="4" t="inlineStr">
        <is>
          <t>rr_PerformanceInformationIllustratesVariabilityOfReturns</t>
        </is>
      </c>
      <c r="C24" s="4" t="inlineStr">
        <is>
          <t>Performance information is designed to help you see how fund returns can vary.</t>
        </is>
      </c>
    </row>
    <row r="25">
      <c r="A25" s="4" t="inlineStr">
        <is>
          <t>Performance One Year or Less [Text]</t>
        </is>
      </c>
      <c r="B25" s="4" t="inlineStr">
        <is>
          <t>rr_PerformanceOneYearOrLess</t>
        </is>
      </c>
      <c r="C25"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t>
        </is>
      </c>
    </row>
    <row r="26">
      <c r="A26" s="4" t="inlineStr">
        <is>
          <t>Performance Availability Website Address [Text]</t>
        </is>
      </c>
      <c r="B26" s="4" t="inlineStr">
        <is>
          <t>rr_PerformanceAvailabilityWebSiteAddress</t>
        </is>
      </c>
      <c r="C26" s="4" t="inlineStr">
        <is>
          <t>avantisinvestors.com</t>
        </is>
      </c>
    </row>
    <row r="27">
      <c r="A27" s="4" t="inlineStr">
        <is>
          <t>Performance Past Does Not Indicate Future [Text]</t>
        </is>
      </c>
      <c r="B27" s="4" t="inlineStr">
        <is>
          <t>rr_PerformancePastDoesNotIndicateFuture</t>
        </is>
      </c>
      <c r="C27" s="4" t="inlineStr">
        <is>
          <t>Keep in mind that past performance (before and after taxes) does not predict how the fund will perform in the future.</t>
        </is>
      </c>
    </row>
    <row r="28">
      <c r="A28" s="4" t="inlineStr">
        <is>
          <t>American Century ETF Trust | Avantis Emerging Markets Value ETF | Avantis Emerging Markets Value ETF</t>
        </is>
      </c>
    </row>
    <row r="29">
      <c r="A29" s="3" t="inlineStr">
        <is>
          <t>Prospectus [Line Items]</t>
        </is>
      </c>
      <c r="B29" s="4" t="inlineStr">
        <is>
          <t>rr_ProspectusLineItems</t>
        </is>
      </c>
    </row>
    <row r="30">
      <c r="A30" s="4" t="inlineStr">
        <is>
          <t>Trading Symbol</t>
        </is>
      </c>
      <c r="B30" s="4" t="inlineStr">
        <is>
          <t>dei_TradingSymbol</t>
        </is>
      </c>
      <c r="C30" s="4" t="inlineStr">
        <is>
          <t>AVES</t>
        </is>
      </c>
    </row>
    <row r="31">
      <c r="A31" s="4" t="inlineStr">
        <is>
          <t>Management Fees (as a percentage of Assets)</t>
        </is>
      </c>
      <c r="B31" s="4" t="inlineStr">
        <is>
          <t>rr_ManagementFeesOverAssets</t>
        </is>
      </c>
      <c r="C31" s="4" t="inlineStr">
        <is>
          <t>0.36%</t>
        </is>
      </c>
    </row>
    <row r="32">
      <c r="A32" s="4" t="inlineStr">
        <is>
          <t>Other Expenses (as a percentage of Assets):</t>
        </is>
      </c>
      <c r="B32" s="4" t="inlineStr">
        <is>
          <t>rr_OtherExpensesOverAssets</t>
        </is>
      </c>
      <c r="C32" s="4" t="inlineStr">
        <is>
          <t xml:space="preserve">none
				</t>
        </is>
      </c>
      <c r="D32" s="4" t="inlineStr">
        <is>
          <t>[1]</t>
        </is>
      </c>
    </row>
    <row r="33">
      <c r="A33" s="4" t="inlineStr">
        <is>
          <t>Expenses (as a percentage of Assets)</t>
        </is>
      </c>
      <c r="B33" s="4" t="inlineStr">
        <is>
          <t>rr_ExpensesOverAssets</t>
        </is>
      </c>
      <c r="C33" s="4" t="inlineStr">
        <is>
          <t>0.36%</t>
        </is>
      </c>
    </row>
    <row r="34">
      <c r="A34" s="4" t="inlineStr">
        <is>
          <t>Expense Example, with Redemption, 1 Year</t>
        </is>
      </c>
      <c r="B34" s="4" t="inlineStr">
        <is>
          <t>rr_ExpenseExampleYear01</t>
        </is>
      </c>
      <c r="C34" s="5" t="n">
        <v>37</v>
      </c>
    </row>
    <row r="35">
      <c r="A35" s="4" t="inlineStr">
        <is>
          <t>Expense Example, with Redemption, 3 Years</t>
        </is>
      </c>
      <c r="B35" s="4" t="inlineStr">
        <is>
          <t>rr_ExpenseExampleYear03</t>
        </is>
      </c>
      <c r="C35" s="5" t="n">
        <v>116</v>
      </c>
    </row>
    <row r="36">
      <c r="A36" s="4" t="inlineStr">
        <is>
          <t>American Century ETF Trust | Avantis International Large Cap Value ETF</t>
        </is>
      </c>
    </row>
    <row r="37">
      <c r="A37" s="3" t="inlineStr">
        <is>
          <t>Prospectus [Line Items]</t>
        </is>
      </c>
      <c r="B37" s="4" t="inlineStr">
        <is>
          <t>rr_ProspectusLineItems</t>
        </is>
      </c>
    </row>
    <row r="38">
      <c r="A38" s="4" t="inlineStr">
        <is>
          <t>Risk/Return [Heading]</t>
        </is>
      </c>
      <c r="B38" s="4" t="inlineStr">
        <is>
          <t>rr_RiskReturnHeading</t>
        </is>
      </c>
      <c r="C38" s="4" t="inlineStr">
        <is>
          <t>Avantis® International Large Cap Value ETF</t>
        </is>
      </c>
    </row>
    <row r="39">
      <c r="A39" s="4" t="inlineStr">
        <is>
          <t>Objective [Heading]</t>
        </is>
      </c>
      <c r="B39" s="4" t="inlineStr">
        <is>
          <t>rr_ObjectiveHeading</t>
        </is>
      </c>
      <c r="C39" s="4" t="inlineStr">
        <is>
          <t>Investment Objective</t>
        </is>
      </c>
    </row>
    <row r="40">
      <c r="A40" s="4" t="inlineStr">
        <is>
          <t>Objective, Primary [Text Block]</t>
        </is>
      </c>
      <c r="B40" s="4" t="inlineStr">
        <is>
          <t>rr_ObjectivePrimaryTextBlock</t>
        </is>
      </c>
      <c r="C40" s="4" t="inlineStr">
        <is>
          <t>The fund seeks long-term capital appreciation.</t>
        </is>
      </c>
    </row>
    <row r="41">
      <c r="A41" s="4" t="inlineStr">
        <is>
          <t>Expense [Heading]</t>
        </is>
      </c>
      <c r="B41" s="4" t="inlineStr">
        <is>
          <t>rr_ExpenseHeading</t>
        </is>
      </c>
      <c r="C41" s="4" t="inlineStr">
        <is>
          <t>Fees and Expenses</t>
        </is>
      </c>
    </row>
    <row r="42">
      <c r="A42" s="4" t="inlineStr">
        <is>
          <t>Expense Narrative [Text Block]</t>
        </is>
      </c>
      <c r="B42" s="4" t="inlineStr">
        <is>
          <t>rr_ExpenseNarrativeTextBlock</t>
        </is>
      </c>
      <c r="C42"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43">
      <c r="A43" s="4" t="inlineStr">
        <is>
          <t>Operating Expenses Caption [Text]</t>
        </is>
      </c>
      <c r="B43" s="4" t="inlineStr">
        <is>
          <t>rr_OperatingExpensesCaption</t>
        </is>
      </c>
      <c r="C43" s="4" t="inlineStr">
        <is>
          <t>Annual Fund Operating Expenses (expenses that you pay each year as a percentage of the value of your investment)</t>
        </is>
      </c>
    </row>
    <row r="44">
      <c r="A44" s="4" t="inlineStr">
        <is>
          <t>Portfolio Turnover [Heading]</t>
        </is>
      </c>
      <c r="B44" s="4" t="inlineStr">
        <is>
          <t>rr_PortfolioTurnoverHeading</t>
        </is>
      </c>
      <c r="C44" s="4" t="inlineStr">
        <is>
          <t>Portfolio Turnover</t>
        </is>
      </c>
    </row>
    <row r="45">
      <c r="A45" s="4" t="inlineStr">
        <is>
          <t>Portfolio Turnover [Text Block]</t>
        </is>
      </c>
      <c r="B45" s="4" t="inlineStr">
        <is>
          <t>rr_PortfolioTurnoverTextBlock</t>
        </is>
      </c>
      <c r="C4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46">
      <c r="A46" s="4" t="inlineStr">
        <is>
          <t>Other Expenses, New Fund, Based on Estimates [Text]</t>
        </is>
      </c>
      <c r="B46" s="4" t="inlineStr">
        <is>
          <t>rr_OtherExpensesNewFundBasedOnEstimates</t>
        </is>
      </c>
      <c r="C46" s="4" t="inlineStr">
        <is>
          <t>Other expenses are based on estimated amounts for the current fiscal year.</t>
        </is>
      </c>
    </row>
    <row r="47">
      <c r="A47" s="4" t="inlineStr">
        <is>
          <t>Expense Example [Heading]</t>
        </is>
      </c>
      <c r="B47" s="4" t="inlineStr">
        <is>
          <t>rr_ExpenseExampleHeading</t>
        </is>
      </c>
      <c r="C47" s="4" t="inlineStr">
        <is>
          <t>Example</t>
        </is>
      </c>
    </row>
    <row r="48">
      <c r="A48" s="4" t="inlineStr">
        <is>
          <t>Expense Example Narrative [Text Block]</t>
        </is>
      </c>
      <c r="B48" s="4" t="inlineStr">
        <is>
          <t>rr_ExpenseExampleNarrativeTextBlock</t>
        </is>
      </c>
      <c r="C48" s="4" t="inlineStr">
        <is>
          <t>The example below is intended to help you compare the costs of investing in the fund with the costs of investing in other funds.</t>
        </is>
      </c>
    </row>
    <row r="49">
      <c r="A49" s="4" t="inlineStr">
        <is>
          <t>Expense Example by, Year, Caption [Text]</t>
        </is>
      </c>
      <c r="B49" s="4" t="inlineStr">
        <is>
          <t>rr_ExpenseExampleByYearCaption</t>
        </is>
      </c>
      <c r="C49"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50">
      <c r="A50" s="4" t="inlineStr">
        <is>
          <t>Strategy [Heading]</t>
        </is>
      </c>
      <c r="B50" s="4" t="inlineStr">
        <is>
          <t>rr_StrategyHeading</t>
        </is>
      </c>
      <c r="C50" s="4" t="inlineStr">
        <is>
          <t>Principal Investment Strategies</t>
        </is>
      </c>
    </row>
    <row r="51">
      <c r="A51" s="4" t="inlineStr">
        <is>
          <t>Strategy Narrative [Text Block]</t>
        </is>
      </c>
      <c r="B51" s="4" t="inlineStr">
        <is>
          <t>rr_StrategyNarrativeTextBlock</t>
        </is>
      </c>
      <c r="C51" s="4" t="inlineStr">
        <is>
          <t>The fund invests primarily in a diverse group of non-U.S. companies across countries, market sectors and industry groups. The fund seeks securities of companies that it expects to have higher returns by placing an enhanced emphasis on securities of companies it defines as high profitability or value companies. Conversely, the fund seeks to underweight or exclude securities it expects to have lower returns, such as securities of companies with lower levels of profitability and higher prices relative to their book values or other financial metrics. To identify high profitability or value companies, the portfolio managers may use reported and estimated company financials and market data including, but not limited to, shares outstanding, book value and its components, cash flows, revenue, expenses, accruals and income. Value companies may be defined as those with lower price relative to book value ratio or other fundamental value. High profitability companies may be defined as those with higher cash based operating profitability. The portfolio managers may also consider other factors when selecting a security including industry classification, the past performance of the security relative to other securities, its liquidity, its float, and tax, governance or cost considerations, among others. Under normal market conditions, the fund will invest at least 80% of its assets in equity securities of large capitalization companies. For purposes of this 80% test, the fund defines large capitalization companies as those with market capitalizations at least as large as the smallest company in the MSCI World ex-USA Value Index. Though market capitalization may change from time to time, as of July 30 , 2021, the market capitalization of the smallest company in the MSCI World ex-USA Value Index was approximately $ 895 .1 million. The fund may invest in securities that are denominated in foreign currencies and may also invest in foreign securities that are represented in the U.S. and other securities markets by American Depositary Receipts (ADRs), Global Depositary Receipts (GDRs), and other similar depositary arrangements. Additionally, under normal market conditions, the fund will invest at least 40% (unless the portfolio managers deem market conditions unfavorable, in which case the fund would invest at least 30%) of its assets in securities of issuers located outside the United States. The fund will allocate its assets among at least three different countries outside the United States. The fund may also engage in securities lending and invest its collateral in eligible securities, such as a government money market fund.</t>
        </is>
      </c>
    </row>
    <row r="52">
      <c r="A52" s="4" t="inlineStr">
        <is>
          <t>Risk [Heading]</t>
        </is>
      </c>
      <c r="B52" s="4" t="inlineStr">
        <is>
          <t>rr_RiskHeading</t>
        </is>
      </c>
      <c r="C52" s="4" t="inlineStr">
        <is>
          <t>Principal Risks</t>
        </is>
      </c>
    </row>
    <row r="53">
      <c r="A53" s="4" t="inlineStr">
        <is>
          <t>Risk Narrative [Text Block]</t>
        </is>
      </c>
      <c r="B53" s="4" t="inlineStr">
        <is>
          <t>rr_RiskNarrativeTextBlock</t>
        </is>
      </c>
      <c r="C53"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Currency Risk - The fund could experience gains or losses solely on changes in the exchange rate between foreign currencies and the U.S. dollar. •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Depositary Receipts Risk - Investment in depositary receipts does not eliminate all the risks inherent in investing in securities of non-U.S. issuers. The market value of depositary receipts is dependent upon the market value of the underlying securities and fluctuations in the relative value of the currencies in which the depositary receipts and the underlying securities are quoted. • Investment Process Risk - Stock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Style Risk - If at any time the market is not favoring the fund’s investment style, the fund’s gains may not be as big as, or its losses may be bigger than, those of other equity funds using different investment styl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Securities Lending Risk - Securities lending involves the risk of loss of rights in, or delay in recovery of, the loaned securities if the borrower fails to return the security loaned or becomes insolvent.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Price Volatility Risk - The value of the fund’s shares may fluctuate significantly in the short term.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54">
      <c r="A54" s="4" t="inlineStr">
        <is>
          <t>Risk Lose Money [Text]</t>
        </is>
      </c>
      <c r="B54" s="4" t="inlineStr">
        <is>
          <t>rr_RiskLoseMoney</t>
        </is>
      </c>
      <c r="C54" s="4" t="inlineStr">
        <is>
          <t>Principal Loss Risk - At any given time your shares may be worth less than the price you paid for them. In other words, it is possible to lose money by investing in the fund.</t>
        </is>
      </c>
    </row>
    <row r="55">
      <c r="A55" s="4" t="inlineStr">
        <is>
          <t>Risk Not Insured Depository Institution [Text]</t>
        </is>
      </c>
      <c r="B55" s="4" t="inlineStr">
        <is>
          <t>rr_RiskNotInsuredDepositoryInstitution</t>
        </is>
      </c>
      <c r="C55" s="4" t="inlineStr">
        <is>
          <t>An investment in the fund is not a bank deposit, and it is not insured or guaranteed by the Federal Deposit Insurance Corporation (FDIC) or any other government agency.</t>
        </is>
      </c>
    </row>
    <row r="56">
      <c r="A56" s="4" t="inlineStr">
        <is>
          <t>Bar Chart and Performance Table [Heading]</t>
        </is>
      </c>
      <c r="B56" s="4" t="inlineStr">
        <is>
          <t>rr_BarChartAndPerformanceTableHeading</t>
        </is>
      </c>
      <c r="C56" s="4" t="inlineStr">
        <is>
          <t>Fund Performance</t>
        </is>
      </c>
    </row>
    <row r="57">
      <c r="A57" s="4" t="inlineStr">
        <is>
          <t>Performance Narrative [Text Block]</t>
        </is>
      </c>
      <c r="B57" s="4" t="inlineStr">
        <is>
          <t>rr_PerformanceNarrativeTextBlock</t>
        </is>
      </c>
      <c r="C57"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vantisinvestors.com. Performance information is designed to help you see how fund returns can vary. Keep in mind that past performance (before and after taxes) does not predict how the fund will perform in the future.</t>
        </is>
      </c>
    </row>
    <row r="58">
      <c r="A58" s="4" t="inlineStr">
        <is>
          <t>Performance Information Illustrates Variability of Returns [Text]</t>
        </is>
      </c>
      <c r="B58" s="4" t="inlineStr">
        <is>
          <t>rr_PerformanceInformationIllustratesVariabilityOfReturns</t>
        </is>
      </c>
      <c r="C58" s="4" t="inlineStr">
        <is>
          <t>Performance information is designed to help you see how fund returns can vary.</t>
        </is>
      </c>
    </row>
    <row r="59">
      <c r="A59" s="4" t="inlineStr">
        <is>
          <t>Performance One Year or Less [Text]</t>
        </is>
      </c>
      <c r="B59" s="4" t="inlineStr">
        <is>
          <t>rr_PerformanceOneYearOrLess</t>
        </is>
      </c>
      <c r="C59"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t>
        </is>
      </c>
    </row>
    <row r="60">
      <c r="A60" s="4" t="inlineStr">
        <is>
          <t>Performance Availability Website Address [Text]</t>
        </is>
      </c>
      <c r="B60" s="4" t="inlineStr">
        <is>
          <t>rr_PerformanceAvailabilityWebSiteAddress</t>
        </is>
      </c>
      <c r="C60" s="4" t="inlineStr">
        <is>
          <t>avantisinvestors.com</t>
        </is>
      </c>
    </row>
    <row r="61">
      <c r="A61" s="4" t="inlineStr">
        <is>
          <t>Performance Past Does Not Indicate Future [Text]</t>
        </is>
      </c>
      <c r="B61" s="4" t="inlineStr">
        <is>
          <t>rr_PerformancePastDoesNotIndicateFuture</t>
        </is>
      </c>
      <c r="C61" s="4" t="inlineStr">
        <is>
          <t>Keep in mind that past performance (before and after taxes) does not predict how the fund will perform in the future.</t>
        </is>
      </c>
    </row>
    <row r="62">
      <c r="A62" s="4" t="inlineStr">
        <is>
          <t>American Century ETF Trust | Avantis International Large Cap Value ETF | Avantis International Large Cap Value ETF</t>
        </is>
      </c>
    </row>
    <row r="63">
      <c r="A63" s="3" t="inlineStr">
        <is>
          <t>Prospectus [Line Items]</t>
        </is>
      </c>
      <c r="B63" s="4" t="inlineStr">
        <is>
          <t>rr_ProspectusLineItems</t>
        </is>
      </c>
    </row>
    <row r="64">
      <c r="A64" s="4" t="inlineStr">
        <is>
          <t>Trading Symbol</t>
        </is>
      </c>
      <c r="B64" s="4" t="inlineStr">
        <is>
          <t>dei_TradingSymbol</t>
        </is>
      </c>
      <c r="C64" s="4" t="inlineStr">
        <is>
          <t>AVIV</t>
        </is>
      </c>
    </row>
    <row r="65">
      <c r="A65" s="4" t="inlineStr">
        <is>
          <t>Management Fees (as a percentage of Assets)</t>
        </is>
      </c>
      <c r="B65" s="4" t="inlineStr">
        <is>
          <t>rr_ManagementFeesOverAssets</t>
        </is>
      </c>
      <c r="C65" s="4" t="inlineStr">
        <is>
          <t>0.25%</t>
        </is>
      </c>
    </row>
    <row r="66">
      <c r="A66" s="4" t="inlineStr">
        <is>
          <t>Other Expenses (as a percentage of Assets):</t>
        </is>
      </c>
      <c r="B66" s="4" t="inlineStr">
        <is>
          <t>rr_OtherExpensesOverAssets</t>
        </is>
      </c>
      <c r="C66" s="4" t="inlineStr">
        <is>
          <t xml:space="preserve">none
				</t>
        </is>
      </c>
      <c r="D66" s="4" t="inlineStr">
        <is>
          <t>[2]</t>
        </is>
      </c>
    </row>
    <row r="67">
      <c r="A67" s="4" t="inlineStr">
        <is>
          <t>Expenses (as a percentage of Assets)</t>
        </is>
      </c>
      <c r="B67" s="4" t="inlineStr">
        <is>
          <t>rr_ExpensesOverAssets</t>
        </is>
      </c>
      <c r="C67" s="4" t="inlineStr">
        <is>
          <t>0.25%</t>
        </is>
      </c>
    </row>
    <row r="68">
      <c r="A68" s="4" t="inlineStr">
        <is>
          <t>Expense Example, with Redemption, 1 Year</t>
        </is>
      </c>
      <c r="B68" s="4" t="inlineStr">
        <is>
          <t>rr_ExpenseExampleYear01</t>
        </is>
      </c>
      <c r="C68" s="5" t="n">
        <v>26</v>
      </c>
    </row>
    <row r="69">
      <c r="A69" s="4" t="inlineStr">
        <is>
          <t>Expense Example, with Redemption, 3 Years</t>
        </is>
      </c>
      <c r="B69" s="4" t="inlineStr">
        <is>
          <t>rr_ExpenseExampleYear03</t>
        </is>
      </c>
      <c r="C69" s="5" t="n">
        <v>81</v>
      </c>
    </row>
    <row r="70">
      <c r="A70" s="4" t="inlineStr">
        <is>
          <t>American Century ETF Trust | Avantis U.S. Large Cap Value ETF</t>
        </is>
      </c>
    </row>
    <row r="71">
      <c r="A71" s="3" t="inlineStr">
        <is>
          <t>Prospectus [Line Items]</t>
        </is>
      </c>
      <c r="B71" s="4" t="inlineStr">
        <is>
          <t>rr_ProspectusLineItems</t>
        </is>
      </c>
    </row>
    <row r="72">
      <c r="A72" s="4" t="inlineStr">
        <is>
          <t>Risk/Return [Heading]</t>
        </is>
      </c>
      <c r="B72" s="4" t="inlineStr">
        <is>
          <t>rr_RiskReturnHeading</t>
        </is>
      </c>
      <c r="C72" s="4" t="inlineStr">
        <is>
          <t>Avantis® U.S. Large Cap Value ETF</t>
        </is>
      </c>
    </row>
    <row r="73">
      <c r="A73" s="4" t="inlineStr">
        <is>
          <t>Objective [Heading]</t>
        </is>
      </c>
      <c r="B73" s="4" t="inlineStr">
        <is>
          <t>rr_ObjectiveHeading</t>
        </is>
      </c>
      <c r="C73" s="4" t="inlineStr">
        <is>
          <t>Investment Objective</t>
        </is>
      </c>
    </row>
    <row r="74">
      <c r="A74" s="4" t="inlineStr">
        <is>
          <t>Objective, Primary [Text Block]</t>
        </is>
      </c>
      <c r="B74" s="4" t="inlineStr">
        <is>
          <t>rr_ObjectivePrimaryTextBlock</t>
        </is>
      </c>
      <c r="C74" s="4" t="inlineStr">
        <is>
          <t>The fund seeks long-term capital appreciation.</t>
        </is>
      </c>
    </row>
    <row r="75">
      <c r="A75" s="4" t="inlineStr">
        <is>
          <t>Expense [Heading]</t>
        </is>
      </c>
      <c r="B75" s="4" t="inlineStr">
        <is>
          <t>rr_ExpenseHeading</t>
        </is>
      </c>
      <c r="C75" s="4" t="inlineStr">
        <is>
          <t>Fees and Expenses</t>
        </is>
      </c>
    </row>
    <row r="76">
      <c r="A76" s="4" t="inlineStr">
        <is>
          <t>Expense Narrative [Text Block]</t>
        </is>
      </c>
      <c r="B76" s="4" t="inlineStr">
        <is>
          <t>rr_ExpenseNarrativeTextBlock</t>
        </is>
      </c>
      <c r="C76"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77">
      <c r="A77" s="4" t="inlineStr">
        <is>
          <t>Operating Expenses Caption [Text]</t>
        </is>
      </c>
      <c r="B77" s="4" t="inlineStr">
        <is>
          <t>rr_OperatingExpensesCaption</t>
        </is>
      </c>
      <c r="C77" s="4" t="inlineStr">
        <is>
          <t>Annual Fund Operating Expenses (expenses that you pay each year as a percentage of the value of your investment)</t>
        </is>
      </c>
    </row>
    <row r="78">
      <c r="A78" s="4" t="inlineStr">
        <is>
          <t>Portfolio Turnover [Heading]</t>
        </is>
      </c>
      <c r="B78" s="4" t="inlineStr">
        <is>
          <t>rr_PortfolioTurnoverHeading</t>
        </is>
      </c>
      <c r="C78" s="4" t="inlineStr">
        <is>
          <t>Portfolio Turnover</t>
        </is>
      </c>
    </row>
    <row r="79">
      <c r="A79" s="4" t="inlineStr">
        <is>
          <t>Portfolio Turnover [Text Block]</t>
        </is>
      </c>
      <c r="B79" s="4" t="inlineStr">
        <is>
          <t>rr_PortfolioTurnoverTextBlock</t>
        </is>
      </c>
      <c r="C7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80">
      <c r="A80" s="4" t="inlineStr">
        <is>
          <t>Other Expenses, New Fund, Based on Estimates [Text]</t>
        </is>
      </c>
      <c r="B80" s="4" t="inlineStr">
        <is>
          <t>rr_OtherExpensesNewFundBasedOnEstimates</t>
        </is>
      </c>
      <c r="C80" s="4" t="inlineStr">
        <is>
          <t>Other expenses are based on estimated amounts for the current fiscal year.</t>
        </is>
      </c>
    </row>
    <row r="81">
      <c r="A81" s="4" t="inlineStr">
        <is>
          <t>Expense Example [Heading]</t>
        </is>
      </c>
      <c r="B81" s="4" t="inlineStr">
        <is>
          <t>rr_ExpenseExampleHeading</t>
        </is>
      </c>
      <c r="C81" s="4" t="inlineStr">
        <is>
          <t>Example</t>
        </is>
      </c>
    </row>
    <row r="82">
      <c r="A82" s="4" t="inlineStr">
        <is>
          <t>Expense Example Narrative [Text Block]</t>
        </is>
      </c>
      <c r="B82" s="4" t="inlineStr">
        <is>
          <t>rr_ExpenseExampleNarrativeTextBlock</t>
        </is>
      </c>
      <c r="C82" s="4" t="inlineStr">
        <is>
          <t>The example below is intended to help you compare the costs of investing in the fund with the costs of investing in other funds.</t>
        </is>
      </c>
    </row>
    <row r="83">
      <c r="A83" s="4" t="inlineStr">
        <is>
          <t>Expense Example by, Year, Caption [Text]</t>
        </is>
      </c>
      <c r="B83" s="4" t="inlineStr">
        <is>
          <t>rr_ExpenseExampleByYearCaption</t>
        </is>
      </c>
      <c r="C83"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84">
      <c r="A84" s="4" t="inlineStr">
        <is>
          <t>Strategy [Heading]</t>
        </is>
      </c>
      <c r="B84" s="4" t="inlineStr">
        <is>
          <t>rr_StrategyHeading</t>
        </is>
      </c>
      <c r="C84" s="4" t="inlineStr">
        <is>
          <t>Principal Investment Strategies</t>
        </is>
      </c>
    </row>
    <row r="85">
      <c r="A85" s="4" t="inlineStr">
        <is>
          <t>Strategy Narrative [Text Block]</t>
        </is>
      </c>
      <c r="B85" s="4" t="inlineStr">
        <is>
          <t>rr_StrategyNarrativeTextBlock</t>
        </is>
      </c>
      <c r="C85" s="4" t="inlineStr">
        <is>
          <t>The fund invests primarily in a diverse group of U.S. companies across market sectors and industry groups. The fund seeks securities of companies that it expects to have higher returns by placing an enhanced emphasis on securities of companies it defines as high profitability or value companies. Conversely, the fund seeks to underweight or exclude securities it expects to have lower returns, such as securities of companies with lower levels of profitability and higher prices relative to their book values or other financial metrics. To identify high profitability or value companies, the portfolio managers may use reported and estimated company financials and market data including, but not limited to, shares outstanding, book value and its components, cash flows, revenue, expenses, accruals and income. Value companies may be defined as those with lower price relative to book value ratio or other fundamental value. High profitability companies may be defined as those with higher cash based operating profitability. The portfolio managers may also consider other factors when selecting a security including industry classification, the past performance of the security relative to other securities, its liquidity, its float, and tax, governance or cost considerations, among others. Under normal market conditions, the fund will invest at least 80% of its assets in equity securities of large capitalization U.S. companies. To determine whether a company is a U.S. company, the portfolio managers will consider various factors, including where the company is headquartered, where the company’s principal operations are located, where a majority of the company’s revenues are derived, where the principal trading market is located, the country in which the company was legally organized, and whether the company is in the fund’s benchmark—the Russell 1000 ® Value Index. The fund defines large capitalization companies as those with market capitalizations at least as large as the smallest company in the Russell 1000 ® Value Index. Though market capitalizations will change from time to time, as of July 31 , 2021, the market capitalization of the smallest company in the Russell 1000 ® Value Index was approximately $ 786 .7 million. The fund may also engage in securities lending and invest its collateral in eligible securities, such as a government money market fund. The fund is an actively managed exchange-traded fund (ETF) that does not seek to replicate the performance of a specified index. The portfolio managers continually analyze market and financial data to make buy, sell, and hold decisions.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86">
      <c r="A86" s="4" t="inlineStr">
        <is>
          <t>Risk [Heading]</t>
        </is>
      </c>
      <c r="B86" s="4" t="inlineStr">
        <is>
          <t>rr_RiskHeading</t>
        </is>
      </c>
      <c r="C86" s="4" t="inlineStr">
        <is>
          <t>Principal Risks</t>
        </is>
      </c>
    </row>
    <row r="87">
      <c r="A87" s="4" t="inlineStr">
        <is>
          <t>Risk Narrative [Text Block]</t>
        </is>
      </c>
      <c r="B87" s="4" t="inlineStr">
        <is>
          <t>rr_RiskNarrativeTextBlock</t>
        </is>
      </c>
      <c r="C87"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Investment Process Risk - Stock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Style Risk - If at any time the market is not favoring the fund’s investment style, the fund’s gains may not be as big as, or its losses may be bigger than, those of other equity funds using different investment styl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Securities Lending Risk - Securities lending involves the risk of loss of rights in, or delay in recovery of, the loaned securities if the borrower fails to return the security loaned or becomes insolvent.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Price Volatility Risk - The value of the fund’s shares may fluctuate significantly in the short term.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88">
      <c r="A88" s="4" t="inlineStr">
        <is>
          <t>Risk Lose Money [Text]</t>
        </is>
      </c>
      <c r="B88" s="4" t="inlineStr">
        <is>
          <t>rr_RiskLoseMoney</t>
        </is>
      </c>
      <c r="C88" s="4" t="inlineStr">
        <is>
          <t>Principal Loss Risk - At any given time your shares may be worth less than the price you paid for them. In other words, it is possible to lose money by investing in the fund.</t>
        </is>
      </c>
    </row>
    <row r="89">
      <c r="A89" s="4" t="inlineStr">
        <is>
          <t>Risk Not Insured Depository Institution [Text]</t>
        </is>
      </c>
      <c r="B89" s="4" t="inlineStr">
        <is>
          <t>rr_RiskNotInsuredDepositoryInstitution</t>
        </is>
      </c>
      <c r="C89" s="4" t="inlineStr">
        <is>
          <t>An investment in the fund is not a bank deposit, and it is not insured or guaranteed by the Federal Deposit Insurance Corporation (FDIC) or any other government agency.</t>
        </is>
      </c>
    </row>
    <row r="90">
      <c r="A90" s="4" t="inlineStr">
        <is>
          <t>Bar Chart and Performance Table [Heading]</t>
        </is>
      </c>
      <c r="B90" s="4" t="inlineStr">
        <is>
          <t>rr_BarChartAndPerformanceTableHeading</t>
        </is>
      </c>
      <c r="C90" s="4" t="inlineStr">
        <is>
          <t>Fund Performance</t>
        </is>
      </c>
    </row>
    <row r="91">
      <c r="A91" s="4" t="inlineStr">
        <is>
          <t>Performance Narrative [Text Block]</t>
        </is>
      </c>
      <c r="B91" s="4" t="inlineStr">
        <is>
          <t>rr_PerformanceNarrativeTextBlock</t>
        </is>
      </c>
      <c r="C91"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vantisinvestors.com. Performance information is designed to help you see how fund returns can vary. Keep in mind that past performance (before and after taxes) does not predict how the fund will perform in the future.</t>
        </is>
      </c>
    </row>
    <row r="92">
      <c r="A92" s="4" t="inlineStr">
        <is>
          <t>Performance Information Illustrates Variability of Returns [Text]</t>
        </is>
      </c>
      <c r="B92" s="4" t="inlineStr">
        <is>
          <t>rr_PerformanceInformationIllustratesVariabilityOfReturns</t>
        </is>
      </c>
      <c r="C92" s="4" t="inlineStr">
        <is>
          <t>Performance information is designed to help you see how fund returns can vary.</t>
        </is>
      </c>
    </row>
    <row r="93">
      <c r="A93" s="4" t="inlineStr">
        <is>
          <t>Performance One Year or Less [Text]</t>
        </is>
      </c>
      <c r="B93" s="4" t="inlineStr">
        <is>
          <t>rr_PerformanceOneYearOrLess</t>
        </is>
      </c>
      <c r="C93"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t>
        </is>
      </c>
    </row>
    <row r="94">
      <c r="A94" s="4" t="inlineStr">
        <is>
          <t>Performance Availability Website Address [Text]</t>
        </is>
      </c>
      <c r="B94" s="4" t="inlineStr">
        <is>
          <t>rr_PerformanceAvailabilityWebSiteAddress</t>
        </is>
      </c>
      <c r="C94" s="4" t="inlineStr">
        <is>
          <t>avantisinvestors.com</t>
        </is>
      </c>
    </row>
    <row r="95">
      <c r="A95" s="4" t="inlineStr">
        <is>
          <t>Performance Past Does Not Indicate Future [Text]</t>
        </is>
      </c>
      <c r="B95" s="4" t="inlineStr">
        <is>
          <t>rr_PerformancePastDoesNotIndicateFuture</t>
        </is>
      </c>
      <c r="C95" s="4" t="inlineStr">
        <is>
          <t>Keep in mind that past performance (before and after taxes) does not predict how the fund will perform in the future.</t>
        </is>
      </c>
    </row>
    <row r="96">
      <c r="A96" s="4" t="inlineStr">
        <is>
          <t>American Century ETF Trust | Avantis U.S. Large Cap Value ETF | Avantis U.S. Large Cap Value ETF</t>
        </is>
      </c>
    </row>
    <row r="97">
      <c r="A97" s="3" t="inlineStr">
        <is>
          <t>Prospectus [Line Items]</t>
        </is>
      </c>
      <c r="B97" s="4" t="inlineStr">
        <is>
          <t>rr_ProspectusLineItems</t>
        </is>
      </c>
    </row>
    <row r="98">
      <c r="A98" s="4" t="inlineStr">
        <is>
          <t>Trading Symbol</t>
        </is>
      </c>
      <c r="B98" s="4" t="inlineStr">
        <is>
          <t>dei_TradingSymbol</t>
        </is>
      </c>
      <c r="C98" s="4" t="inlineStr">
        <is>
          <t>AVLV</t>
        </is>
      </c>
    </row>
    <row r="99">
      <c r="A99" s="4" t="inlineStr">
        <is>
          <t>Management Fees (as a percentage of Assets)</t>
        </is>
      </c>
      <c r="B99" s="4" t="inlineStr">
        <is>
          <t>rr_ManagementFeesOverAssets</t>
        </is>
      </c>
      <c r="C99" s="4" t="inlineStr">
        <is>
          <t>0.15%</t>
        </is>
      </c>
    </row>
    <row r="100">
      <c r="A100" s="4" t="inlineStr">
        <is>
          <t>Other Expenses (as a percentage of Assets):</t>
        </is>
      </c>
      <c r="B100" s="4" t="inlineStr">
        <is>
          <t>rr_OtherExpensesOverAssets</t>
        </is>
      </c>
      <c r="C100" s="4" t="inlineStr">
        <is>
          <t xml:space="preserve">none
				</t>
        </is>
      </c>
      <c r="D100" s="4" t="inlineStr">
        <is>
          <t>[3]</t>
        </is>
      </c>
    </row>
    <row r="101">
      <c r="A101" s="4" t="inlineStr">
        <is>
          <t>Expenses (as a percentage of Assets)</t>
        </is>
      </c>
      <c r="B101" s="4" t="inlineStr">
        <is>
          <t>rr_ExpensesOverAssets</t>
        </is>
      </c>
      <c r="C101" s="4" t="inlineStr">
        <is>
          <t>0.15%</t>
        </is>
      </c>
    </row>
    <row r="102">
      <c r="A102" s="4" t="inlineStr">
        <is>
          <t>Expense Example, with Redemption, 1 Year</t>
        </is>
      </c>
      <c r="B102" s="4" t="inlineStr">
        <is>
          <t>rr_ExpenseExampleYear01</t>
        </is>
      </c>
      <c r="C102" s="5" t="n">
        <v>15</v>
      </c>
    </row>
    <row r="103">
      <c r="A103" s="4" t="inlineStr">
        <is>
          <t>Expense Example, with Redemption, 3 Years</t>
        </is>
      </c>
      <c r="B103" s="4" t="inlineStr">
        <is>
          <t>rr_ExpenseExampleYear03</t>
        </is>
      </c>
      <c r="C103" s="5" t="n">
        <v>48</v>
      </c>
    </row>
    <row r="104">
      <c r="A104" s="4" t="inlineStr">
        <is>
          <t>American Century ETF Trust | Avantis Real Estate ETF</t>
        </is>
      </c>
    </row>
    <row r="105">
      <c r="A105" s="3" t="inlineStr">
        <is>
          <t>Prospectus [Line Items]</t>
        </is>
      </c>
      <c r="B105" s="4" t="inlineStr">
        <is>
          <t>rr_ProspectusLineItems</t>
        </is>
      </c>
    </row>
    <row r="106">
      <c r="A106" s="4" t="inlineStr">
        <is>
          <t>Risk/Return [Heading]</t>
        </is>
      </c>
      <c r="B106" s="4" t="inlineStr">
        <is>
          <t>rr_RiskReturnHeading</t>
        </is>
      </c>
      <c r="C106" s="4" t="inlineStr">
        <is>
          <t>Avantis® Real Estate ETF</t>
        </is>
      </c>
    </row>
    <row r="107">
      <c r="A107" s="4" t="inlineStr">
        <is>
          <t>Objective [Heading]</t>
        </is>
      </c>
      <c r="B107" s="4" t="inlineStr">
        <is>
          <t>rr_ObjectiveHeading</t>
        </is>
      </c>
      <c r="C107" s="4" t="inlineStr">
        <is>
          <t>Investment Objective</t>
        </is>
      </c>
    </row>
    <row r="108">
      <c r="A108" s="4" t="inlineStr">
        <is>
          <t>Objective, Primary [Text Block]</t>
        </is>
      </c>
      <c r="B108" s="4" t="inlineStr">
        <is>
          <t>rr_ObjectivePrimaryTextBlock</t>
        </is>
      </c>
      <c r="C108" s="4" t="inlineStr">
        <is>
          <t>The fund seeks long-term capital appreciation.</t>
        </is>
      </c>
    </row>
    <row r="109">
      <c r="A109" s="4" t="inlineStr">
        <is>
          <t>Expense [Heading]</t>
        </is>
      </c>
      <c r="B109" s="4" t="inlineStr">
        <is>
          <t>rr_ExpenseHeading</t>
        </is>
      </c>
      <c r="C109" s="4" t="inlineStr">
        <is>
          <t>Fees and Expenses</t>
        </is>
      </c>
    </row>
    <row r="110">
      <c r="A110" s="4" t="inlineStr">
        <is>
          <t>Expense Narrative [Text Block]</t>
        </is>
      </c>
      <c r="B110" s="4" t="inlineStr">
        <is>
          <t>rr_ExpenseNarrativeTextBlock</t>
        </is>
      </c>
      <c r="C110"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111">
      <c r="A111" s="4" t="inlineStr">
        <is>
          <t>Operating Expenses Caption [Text]</t>
        </is>
      </c>
      <c r="B111" s="4" t="inlineStr">
        <is>
          <t>rr_OperatingExpensesCaption</t>
        </is>
      </c>
      <c r="C111" s="4" t="inlineStr">
        <is>
          <t>Annual Fund Operating Expenses (expenses that you pay each year as a percentage of the value of your investment)</t>
        </is>
      </c>
    </row>
    <row r="112">
      <c r="A112" s="4" t="inlineStr">
        <is>
          <t>Portfolio Turnover [Heading]</t>
        </is>
      </c>
      <c r="B112" s="4" t="inlineStr">
        <is>
          <t>rr_PortfolioTurnoverHeading</t>
        </is>
      </c>
      <c r="C112" s="4" t="inlineStr">
        <is>
          <t>Portfolio Turnover</t>
        </is>
      </c>
    </row>
    <row r="113">
      <c r="A113" s="4" t="inlineStr">
        <is>
          <t>Portfolio Turnover [Text Block]</t>
        </is>
      </c>
      <c r="B113" s="4" t="inlineStr">
        <is>
          <t>rr_PortfolioTurnoverTextBlock</t>
        </is>
      </c>
      <c r="C1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is>
      </c>
    </row>
    <row r="114">
      <c r="A114" s="4" t="inlineStr">
        <is>
          <t>Other Expenses, New Fund, Based on Estimates [Text]</t>
        </is>
      </c>
      <c r="B114" s="4" t="inlineStr">
        <is>
          <t>rr_OtherExpensesNewFundBasedOnEstimates</t>
        </is>
      </c>
      <c r="C114" s="4" t="inlineStr">
        <is>
          <t>Other expenses are based on estimated amounts for the current fiscal year.</t>
        </is>
      </c>
    </row>
    <row r="115">
      <c r="A115" s="4" t="inlineStr">
        <is>
          <t>Expense Example [Heading]</t>
        </is>
      </c>
      <c r="B115" s="4" t="inlineStr">
        <is>
          <t>rr_ExpenseExampleHeading</t>
        </is>
      </c>
      <c r="C115" s="4" t="inlineStr">
        <is>
          <t>Example</t>
        </is>
      </c>
    </row>
    <row r="116">
      <c r="A116" s="4" t="inlineStr">
        <is>
          <t>Expense Example Narrative [Text Block]</t>
        </is>
      </c>
      <c r="B116" s="4" t="inlineStr">
        <is>
          <t>rr_ExpenseExampleNarrativeTextBlock</t>
        </is>
      </c>
      <c r="C116" s="4" t="inlineStr">
        <is>
          <t>The example below is intended to help you compare the costs of investing in the fund with the costs of investing in other funds.</t>
        </is>
      </c>
    </row>
    <row r="117">
      <c r="A117" s="4" t="inlineStr">
        <is>
          <t>Expense Example by, Year, Caption [Text]</t>
        </is>
      </c>
      <c r="B117" s="4" t="inlineStr">
        <is>
          <t>rr_ExpenseExampleByYearCaption</t>
        </is>
      </c>
      <c r="C117" s="4" t="inlineStr">
        <is>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is>
      </c>
    </row>
    <row r="118">
      <c r="A118" s="4" t="inlineStr">
        <is>
          <t>Strategy [Heading]</t>
        </is>
      </c>
      <c r="B118" s="4" t="inlineStr">
        <is>
          <t>rr_StrategyHeading</t>
        </is>
      </c>
      <c r="C118" s="4" t="inlineStr">
        <is>
          <t>Principal Investment Strategies</t>
        </is>
      </c>
    </row>
    <row r="119">
      <c r="A119" s="4" t="inlineStr">
        <is>
          <t>Strategy Narrative [Text Block]</t>
        </is>
      </c>
      <c r="B119" s="4" t="inlineStr">
        <is>
          <t>rr_StrategyNarrativeTextBlock</t>
        </is>
      </c>
      <c r="C119" s="4" t="inlineStr">
        <is>
          <t>The fund invests primarily in a diverse group of real estate securities globally, in particular real estate investment trusts (REITs) and REIT-like entities, across a variety of property sectors. The fund seeks securities of companies that it expects to have higher returns or better risk characteristics. For example, REITs and REIT-like entities tend to distribute a large fraction of their earnings to qualify as tax passthrough entities, so it is common for REITs to have high levels of leverage to finance their growth or many of their business operations. The fund may exclude or underweight securities with high levels of leverage with the goal of achieving a better risk/return profile, in particular in times when borrowing, refinancing, or raising capital may become more expensive for entities with high leverage, which may dilute current holders of those entities. The portfolio managers may also consider other factors when selecting, or increasing their emphasis in, a security, including the past performance of the security relative to other securities, its profitability, its market capitalization, its liquidity, its float, and tax, governance or cost considerations, among others. The fund generally invests in companies located in countries included in the fund’s benchmark, the S&amp;P Global REIT Index. Under normal market conditions, the fund will invest at least 80% of its assets in securities issued by REITs and other companies engaged in the real estate industry (collectively, real estate securities). A REIT invests primarily in income-producing real estate or makes loans to persons involved in the real estate industry. The portfolio managers consider a company to be engaged in the real estate industry if at least 50% of its revenues or 50% of the market value of its assets at the time the securities are purchased by the fund are attributed to the ownership, construction, management or sale of real estate. Because the fund’s investment strategy is concentrated in real estate securities, the fund may be subject to greater risks and market fluctuations compared to other funds that hold securities in a broader range of industries. The fund may also engage in securities lending and invest its collateral in eligible securities, such as a government money market fund. The fund is an actively managed exchange-traded fund (ETF) that does not seek to replicate the performance of a specified index. The portfolio managers continually analyze market and financial data to make buy, sell, and hold decisions. When buying or selling a security, the portfolio managers may consider the trade-off between expected returns of the security and implementation or tax costs of the trade in an attempt to gain trading efficiencies, avoid unnecessary risk, and enhance fund performance.</t>
        </is>
      </c>
    </row>
    <row r="120">
      <c r="A120" s="4" t="inlineStr">
        <is>
          <t>Risk [Heading]</t>
        </is>
      </c>
      <c r="B120" s="4" t="inlineStr">
        <is>
          <t>rr_RiskHeading</t>
        </is>
      </c>
      <c r="C120" s="4" t="inlineStr">
        <is>
          <t>Principal Risks</t>
        </is>
      </c>
    </row>
    <row r="121">
      <c r="A121" s="4" t="inlineStr">
        <is>
          <t>Risk Narrative [Text Block]</t>
        </is>
      </c>
      <c r="B121" s="4" t="inlineStr">
        <is>
          <t>rr_RiskNarrativeTextBlock</t>
        </is>
      </c>
      <c r="C121" s="4" t="inlineStr">
        <is>
          <t>• Equity Securities Risk - The value of equity securities, may fluctuate due to changes in investor perception of a specific issuer, changes in the general condition of the stock market, or occurrences of political or economic events that affect equity issuers and the market. Common stock prices may be particularly sensitive to rising interest rates, as the cost of capital rises and borrowing costs increase. • Real Estate Investing Risk - An investment in the fund may be subject to many of the same risks as a direct investment in real estate. These risks include changes in economic conditions, interest rates, property values, property tax increases, overbuilding and increased competition, environmental contamination, zoning and natural disasters. This is due to the fact that the value of the fund’s investments may be affected by the value of the real estate owned by the companies in which it invests. To the extent the fund invests in companies that make loans to real estate companies, the fund also may be subject to interest rate risk and credit risk. • REITs Risk - Investments in REITs are subject to credit risk and interest rate risk with respect to the loans made by the REITs in which the fund invests, even though the fund does not invest in the loans themselves. Credit risk is the risk that the borrower will not be able to make interest and principal payments on the loan to the REIT when they are due. Interest rate risk is the risk that a change in the prevailing interest rate will cause the value of the loan portfolio held by the REIT to rise or fall. • Concentration Risk - Because the fund concentrates its investments in real estate securities, it may be subject to greater risks and market fluctuations than a portfolio investing in a broader range of industries. • Foreign Risk - Foreign securities are generally riskier than U.S. securities. Political events (such as civil unrest, national elections and imposition of exchange controls), social and economic events (such as labor strikes and rising inflation), natural disasters and public health emergencies occurring in a country where the fund invests could cause the fund’s investments in that country to experience gains or losses. Securities of foreign issuers may be less liquid, more volatile and harder to value than U.S. securities. • Emerging Market Risk - Investing in emerging market countries generally is riskier than investing in foreign developed countries. Emerging market countries may have unstable governments, economies that are subject to sudden change, and significant volatility in their financial markets. These countries also may lack the legal, business and social framework to support securities markets. • Currency Risk - The fund could experience gains or losses solely on changes in the exchange rate between foreign currencies and the U.S. dollar. • Investment Process Risk - Stocks selected by the portfolio managers may perform differently than expected due to the portfolio managers’ judgments regarding the factors used, the weight placed on each factor, changes from the factors’ historical trends, and technical issues with the construction and implementation of the investment process (including, for example, data problems and/or software or other implementation issues). There is no guarantee that the investment process will result in effective investment decisions for the fund. • Cash Transactions Risk - The fund may effect its creations and redemptions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Cash transactions may have to be carried out over several days if the securities market is relatively illiquid and may involve considerable brokerage fees and taxes. Brokerage fees and taxes will be higher than if the fund sold and redeemed shares in-kind. • Style Risk - If at any time the market is not favoring the fund’s investment style, the fund’s gains may not be as big as, or its losses may be bigger than, those of other equity funds using different investment styles. • Market Trading Risk - The fund faces numerous market trading risks, including the potential lack of an active market for fund shares, losses from trading in secondary markets, periods of high volatility and disruption in the creation and/or 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portfolio managers cannot predict whether shares will trade above (premium), below (discount) or at NAV.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and could cause increased premiums or discounts to the fund’s NAV. • Securities Lending Risk - Securities lending involves the risk of loss of rights in, or delay in recovery of, the loaned securities if the borrower fails to return the security loaned or becomes insolvent. • Authorized Participant Concentration Risk - Only an authorized participant may engage in creation or redemption transactions directly with the fund. The fund may have a limited number of institutions that act as authorized participants. To the extent that these institutions exit the business or are unable to proceed with creation and/or redemption orders with respect to the fund and no other authorized participant is able to step forward to process creation and/or redemption orders, fund shares may trade at a discount to net asset value (NAV) and possibly face trading halts and/or delisting. This risk may be more pronounced in volatile markets, potentially where there are significant redemptions in ETFs generally. • Price Volatility Risk - The value of the fund’s shares may fluctuate significantly in the short term. • Redemption Risk - The fund may need to sell securities at times it would not otherwise do so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22">
      <c r="A122" s="4" t="inlineStr">
        <is>
          <t>Risk Lose Money [Text]</t>
        </is>
      </c>
      <c r="B122" s="4" t="inlineStr">
        <is>
          <t>rr_RiskLoseMoney</t>
        </is>
      </c>
      <c r="C122" s="4" t="inlineStr">
        <is>
          <t>Principal Loss Risk - At any given time your shares may be worth less than the price you paid for them. In other words, it is possible to lose money by investing in the fund.</t>
        </is>
      </c>
    </row>
    <row r="123">
      <c r="A123" s="4" t="inlineStr">
        <is>
          <t>Risk Not Insured Depository Institution [Text]</t>
        </is>
      </c>
      <c r="B123" s="4" t="inlineStr">
        <is>
          <t>rr_RiskNotInsuredDepositoryInstitution</t>
        </is>
      </c>
      <c r="C123" s="4" t="inlineStr">
        <is>
          <t>An investment in the fund is not a bank deposit, and it is not insured or guaranteed by the Federal Deposit Insurance Corporation (FDIC) or any other government agency.</t>
        </is>
      </c>
    </row>
    <row r="124">
      <c r="A124" s="4" t="inlineStr">
        <is>
          <t>Bar Chart and Performance Table [Heading]</t>
        </is>
      </c>
      <c r="B124" s="4" t="inlineStr">
        <is>
          <t>rr_BarChartAndPerformanceTableHeading</t>
        </is>
      </c>
      <c r="C124" s="4" t="inlineStr">
        <is>
          <t>Fund Performance</t>
        </is>
      </c>
    </row>
    <row r="125">
      <c r="A125" s="4" t="inlineStr">
        <is>
          <t>Performance Narrative [Text Block]</t>
        </is>
      </c>
      <c r="B125" s="4" t="inlineStr">
        <is>
          <t>rr_PerformanceNarrativeTextBlock</t>
        </is>
      </c>
      <c r="C125"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vantisinvestors.com. Performance information is designed to help you see how fund returns can vary. Keep in mind that past performance (before and after taxes) does not predict how the fund will perform in the future.</t>
        </is>
      </c>
    </row>
    <row r="126">
      <c r="A126" s="4" t="inlineStr">
        <is>
          <t>Performance Information Illustrates Variability of Returns [Text]</t>
        </is>
      </c>
      <c r="B126" s="4" t="inlineStr">
        <is>
          <t>rr_PerformanceInformationIllustratesVariabilityOfReturns</t>
        </is>
      </c>
      <c r="C126" s="4" t="inlineStr">
        <is>
          <t>Performance information is designed to help you see how fund returns can vary.</t>
        </is>
      </c>
    </row>
    <row r="127">
      <c r="A127" s="4" t="inlineStr">
        <is>
          <t>Performance One Year or Less [Text]</t>
        </is>
      </c>
      <c r="B127" s="4" t="inlineStr">
        <is>
          <t>rr_PerformanceOneYearOrLess</t>
        </is>
      </c>
      <c r="C127" s="4" t="inlineStr">
        <is>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t>
        </is>
      </c>
    </row>
    <row r="128">
      <c r="A128" s="4" t="inlineStr">
        <is>
          <t>Performance Availability Website Address [Text]</t>
        </is>
      </c>
      <c r="B128" s="4" t="inlineStr">
        <is>
          <t>rr_PerformanceAvailabilityWebSiteAddress</t>
        </is>
      </c>
      <c r="C128" s="4" t="inlineStr">
        <is>
          <t>avantisinvestors.com</t>
        </is>
      </c>
    </row>
    <row r="129">
      <c r="A129" s="4" t="inlineStr">
        <is>
          <t>Performance Past Does Not Indicate Future [Text]</t>
        </is>
      </c>
      <c r="B129" s="4" t="inlineStr">
        <is>
          <t>rr_PerformancePastDoesNotIndicateFuture</t>
        </is>
      </c>
      <c r="C129" s="4" t="inlineStr">
        <is>
          <t>Keep in mind that past performance (before and after taxes) does not predict how the fund will perform in the future.</t>
        </is>
      </c>
    </row>
    <row r="130">
      <c r="A130" s="4" t="inlineStr">
        <is>
          <t>American Century ETF Trust | Avantis Real Estate ETF | Avantis Real Estate ETF</t>
        </is>
      </c>
    </row>
    <row r="131">
      <c r="A131" s="3" t="inlineStr">
        <is>
          <t>Prospectus [Line Items]</t>
        </is>
      </c>
      <c r="B131" s="4" t="inlineStr">
        <is>
          <t>rr_ProspectusLineItems</t>
        </is>
      </c>
    </row>
    <row r="132">
      <c r="A132" s="4" t="inlineStr">
        <is>
          <t>Trading Symbol</t>
        </is>
      </c>
      <c r="B132" s="4" t="inlineStr">
        <is>
          <t>dei_TradingSymbol</t>
        </is>
      </c>
      <c r="C132" s="4" t="inlineStr">
        <is>
          <t>AVRE</t>
        </is>
      </c>
    </row>
    <row r="133">
      <c r="A133" s="4" t="inlineStr">
        <is>
          <t>Management Fees (as a percentage of Assets)</t>
        </is>
      </c>
      <c r="B133" s="4" t="inlineStr">
        <is>
          <t>rr_ManagementFeesOverAssets</t>
        </is>
      </c>
      <c r="C133" s="4" t="inlineStr">
        <is>
          <t>0.17%</t>
        </is>
      </c>
    </row>
    <row r="134">
      <c r="A134" s="4" t="inlineStr">
        <is>
          <t>Other Expenses (as a percentage of Assets):</t>
        </is>
      </c>
      <c r="B134" s="4" t="inlineStr">
        <is>
          <t>rr_OtherExpensesOverAssets</t>
        </is>
      </c>
      <c r="C134" s="4" t="inlineStr">
        <is>
          <t xml:space="preserve">none
				</t>
        </is>
      </c>
      <c r="D134" s="4" t="inlineStr">
        <is>
          <t>[4]</t>
        </is>
      </c>
    </row>
    <row r="135">
      <c r="A135" s="4" t="inlineStr">
        <is>
          <t>Expenses (as a percentage of Assets)</t>
        </is>
      </c>
      <c r="B135" s="4" t="inlineStr">
        <is>
          <t>rr_ExpensesOverAssets</t>
        </is>
      </c>
      <c r="C135" s="4" t="inlineStr">
        <is>
          <t>0.17%</t>
        </is>
      </c>
    </row>
    <row r="136">
      <c r="A136" s="4" t="inlineStr">
        <is>
          <t>Expense Example, with Redemption, 1 Year</t>
        </is>
      </c>
      <c r="B136" s="4" t="inlineStr">
        <is>
          <t>rr_ExpenseExampleYear01</t>
        </is>
      </c>
      <c r="C136" s="5" t="n">
        <v>17</v>
      </c>
    </row>
    <row r="137">
      <c r="A137" s="4" t="inlineStr">
        <is>
          <t>Expense Example, with Redemption, 3 Years</t>
        </is>
      </c>
      <c r="B137" s="4" t="inlineStr">
        <is>
          <t>rr_ExpenseExampleYear03</t>
        </is>
      </c>
      <c r="C137" s="5" t="n">
        <v>55</v>
      </c>
    </row>
    <row r="138"/>
    <row r="139">
      <c r="A139" s="4" t="inlineStr">
        <is>
          <t>[1]</t>
        </is>
      </c>
      <c r="B139" s="4" t="inlineStr">
        <is>
          <t>Other expenses are based on estimated amounts for the current fiscal year.</t>
        </is>
      </c>
    </row>
    <row r="140">
      <c r="A140" s="4" t="inlineStr">
        <is>
          <t>[2]</t>
        </is>
      </c>
      <c r="B140" s="4" t="inlineStr">
        <is>
          <t>Other expenses are based on estimated amounts for the current fiscal year.</t>
        </is>
      </c>
    </row>
    <row r="141">
      <c r="A141" s="4" t="inlineStr">
        <is>
          <t>[3]</t>
        </is>
      </c>
      <c r="B141" s="4" t="inlineStr">
        <is>
          <t>Other expenses are based on estimated amounts for the current fiscal year.</t>
        </is>
      </c>
    </row>
    <row r="142">
      <c r="A142" s="4" t="inlineStr">
        <is>
          <t>[4]</t>
        </is>
      </c>
      <c r="B142" s="4" t="inlineStr">
        <is>
          <t>Other expenses are based on estimated amounts for the current fiscal year.</t>
        </is>
      </c>
    </row>
  </sheetData>
  <mergeCells count="6">
    <mergeCell ref="C1:D1"/>
    <mergeCell ref="A138:C138"/>
    <mergeCell ref="B139:C139"/>
    <mergeCell ref="B140:C140"/>
    <mergeCell ref="B141:C141"/>
    <mergeCell ref="B142:C14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5T15:39:14Z</dcterms:created>
  <dcterms:modified xmlns:dcterms="http://purl.org/dc/terms/" xmlns:xsi="http://www.w3.org/2001/XMLSchema-instance" xsi:type="dcterms:W3CDTF">2021-09-15T15:39:14Z</dcterms:modified>
</cp:coreProperties>
</file>